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Dec. 28, 2021</t>
        </is>
      </c>
    </row>
    <row r="2">
      <c r="A2" s="2" t="inlineStr">
        <is>
          <t>Abraham Fortress Fund</t>
        </is>
      </c>
    </row>
    <row r="3">
      <c r="A3" s="2" t="inlineStr">
        <is>
          <t xml:space="preserve"> Abraham Fortress Fund Class I Shares: FORTX Class K Shares: FORKX Class C Shares: FORRX A series of Investment Managers Series Trust II Supplement dated December 28, 2021 Prospectus dated October 13, 2021 Effective immediately, the following changes are
made to the principal investment strategies for the Abraham Fortress Fund (the “Fund”): Item (ii) of the first paragraph under the “Principal
Investment Strategies” section beginning on page 2 and page 10 of the Prospectus is deleted and replaced with the following:
(ii) Bonds The fifth paragraph under the “Principal
Investment Strategies” section beginning on page 2 and page 10 of the Prospectus is deleted and replaced with the following: The Fund intends to obtain exposure to the commodities
markets through investments in the Subsidiary. Generally, the Subsidiary will primarily invest directly or indirectly in commodity-linked
derivatives (including commodity futures, options, and swap contracts). As part of the Fund’s Diversifying Strategies, the Fund
and the Subsidiary may also invest in U.S. government securities, money market funds, and/or other investments intended to serve as margin
or collateral for its derivative positions. Through investing in the Subsidiary, the Fund, will among other things, be able to gain exposure
to the commodities markets within the limitations of the federal tax laws, rules and regulations that apply to regulated investment companies.
Applicable federal tax requirements generally limit the degree to which the Fund may invest in the Subsidiary to an amount not exceeding
25% of its total assets. Please retain this Supplement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Oct. 12,
		2021</t>
        </is>
      </c>
    </row>
    <row r="5">
      <c r="A5" s="2" t="inlineStr">
        <is>
          <t>Registrant Name</t>
        </is>
      </c>
      <c r="B5" s="2" t="inlineStr">
        <is>
          <t>dei_EntityRegistrantName</t>
        </is>
      </c>
      <c r="C5" s="2" t="inlineStr">
        <is>
          <t>Investment Managers Series Trust II</t>
        </is>
      </c>
    </row>
    <row r="6">
      <c r="A6" s="2" t="inlineStr">
        <is>
          <t>Entity Central Index Key</t>
        </is>
      </c>
      <c r="B6" s="2" t="inlineStr">
        <is>
          <t>dei_EntityCentralIndexKey</t>
        </is>
      </c>
      <c r="C6" s="2" t="inlineStr">
        <is>
          <t>0001587982</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Dec. 28,
		2021</t>
        </is>
      </c>
    </row>
    <row r="10">
      <c r="A10" s="2" t="inlineStr">
        <is>
          <t>Document Effective Date</t>
        </is>
      </c>
      <c r="B10" s="2" t="inlineStr">
        <is>
          <t>dei_DocumentEffectiveDate</t>
        </is>
      </c>
      <c r="C10" s="2" t="inlineStr">
        <is>
          <t>Dec. 28,
		2021</t>
        </is>
      </c>
    </row>
    <row r="11">
      <c r="A11" s="2" t="inlineStr">
        <is>
          <t>Prospectus Date</t>
        </is>
      </c>
      <c r="B11" s="2" t="inlineStr">
        <is>
          <t>rr_ProspectusDate</t>
        </is>
      </c>
      <c r="C11" s="2" t="inlineStr">
        <is>
          <t>Oct. 13,
		2021</t>
        </is>
      </c>
    </row>
    <row r="12">
      <c r="A12" s="2" t="inlineStr">
        <is>
          <t>Abraham Fortress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 xml:space="preserve"> Abraham Fortress Fund Class I Shares: FORTX Class K Shares: FORKX Class C Shares: FORRX A series of Investment Managers Series Trust II Supplement dated December 28, 2021 Prospectus dated October 13, 2021 Effective immediately, the following changes are
made to the principal investment strategies for the Abraham Fortress Fund (the “Fund”): Item (ii) of the first paragraph under the “Principal
Investment Strategies” section beginning on page 2 and page 10 of the Prospectus is deleted and replaced with the following:
(ii) Bonds The fifth paragraph under the “Principal
Investment Strategies” section beginning on page 2 and page 10 of the Prospectus is deleted and replaced with the following: The Fund intends to obtain exposure to the commodities
markets through investments in the Subsidiary. Generally, the Subsidiary will primarily invest directly or indirectly in commodity-linked
derivatives (including commodity futures, options, and swap contracts). As part of the Fund’s Diversifying Strategies, the Fund
and the Subsidiary may also invest in U.S. government securities, money market funds, and/or other investments intended to serve as margin
or collateral for its derivative positions. Through investing in the Subsidiary, the Fund, will among other things, be able to gain exposure
to the commodities markets within the limitations of the federal tax laws, rules and regulations that apply to regulated investment companies.
Applicable federal tax requirements generally limit the degree to which the Fund may invest in the Subsidiary to an amount not exceeding
25% of its total assets. Please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8T20:42:53Z</dcterms:created>
  <dcterms:modified xmlns:dcterms="http://purl.org/dc/terms/" xmlns:xsi="http://www.w3.org/2001/XMLSchema-instance" xsi:type="dcterms:W3CDTF">2021-12-28T20:42:53Z</dcterms:modified>
</cp:coreProperties>
</file>